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204431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nfield Universal Fixed Income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AFIF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CboeBZ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Anfield Universal Fixed Income ETF for the period of August 1, 2023 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entsparkfunds.com/our-funds/anfield-universal-fixed-income-etf/?cb=2099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949.891.0600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anfield-universal-fixed-income-etf/?cb=2099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Anfield Universal Fixed Income ETF $116 1.11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16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1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September 17, 2018) Anfield Universal Fixed Income ETF - NAV
9.49% 1.91% 1.71% Anfield Universal Fixed Income ETF - Market Price
10.00% 1.85% 1.73% ICE BofA SOFR Overnight Rate Index 5.56% 2.24% 2.26% Bloomberg U.S. Aggregate 1-3 year Index (USD)
5.71% 1.44% 1.9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Sep. 17,  2018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04117484</v>
      </c>
      <c r="C28" s="5" t="n">
        <v>104117484</v>
      </c>
    </row>
    <row r="29">
      <c r="A29" s="4" t="inlineStr">
        <is>
          <t>Holdings Count | Holding</t>
        </is>
      </c>
      <c r="B29" s="7" t="n">
        <v>275</v>
      </c>
      <c r="C29" s="7" t="n">
        <v>275</v>
      </c>
    </row>
    <row r="30">
      <c r="A30" s="4" t="inlineStr">
        <is>
          <t>Advisory Fees Paid, Amount</t>
        </is>
      </c>
      <c r="B30" s="5" t="n">
        <v>794563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49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04,117,484 Number of Portfolio Holdings 275 Advisory Fee $794,563 Portfolio Turnover 49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Asset Backed Securities 18.1% Collateralized Mortgage Obligations 9.4% Corporate Bonds 55.7% Term Loans 11.9% U.S. Government &amp; Agencies 4.9%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H13"/>
  <sheetViews>
    <sheetView workbookViewId="0">
      <selection activeCell="A1" sqref="A1"/>
    </sheetView>
  </sheetViews>
  <sheetFormatPr baseColWidth="8" defaultRowHeight="15"/>
  <cols>
    <col width="51" customWidth="1" min="1" max="1"/>
    <col width="4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</cols>
  <sheetData>
    <row r="1">
      <c r="A1" s="1" t="inlineStr">
        <is>
          <t>Shareholder Report, Line Graph (Details) - USD ($)</t>
        </is>
      </c>
      <c r="B1" s="2" t="inlineStr">
        <is>
          <t>Sep. 17, 2018</t>
        </is>
      </c>
      <c r="C1" s="2" t="inlineStr">
        <is>
          <t>Jul. 31, 2024</t>
        </is>
      </c>
      <c r="D1" s="2" t="inlineStr">
        <is>
          <t>Jul. 31, 2023</t>
        </is>
      </c>
      <c r="E1" s="2" t="inlineStr">
        <is>
          <t>Jul. 31, 2022</t>
        </is>
      </c>
      <c r="F1" s="2" t="inlineStr">
        <is>
          <t>Jul. 31, 2021</t>
        </is>
      </c>
      <c r="G1" s="2" t="inlineStr">
        <is>
          <t>Jul. 31, 2020</t>
        </is>
      </c>
      <c r="H1" s="2" t="inlineStr">
        <is>
          <t>Jul. 31, 2019</t>
        </is>
      </c>
    </row>
    <row r="2">
      <c r="A2" s="4" t="inlineStr">
        <is>
          <t>C000204431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Anfield Universal Fixed Income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1047</v>
      </c>
      <c r="D5" s="5" t="n">
        <v>10090</v>
      </c>
      <c r="E5" s="5" t="n">
        <v>9625</v>
      </c>
      <c r="F5" s="5" t="n">
        <v>10209</v>
      </c>
      <c r="G5" s="5" t="n">
        <v>10242</v>
      </c>
      <c r="H5" s="5" t="n">
        <v>10052</v>
      </c>
    </row>
    <row r="6">
      <c r="A6" s="4" t="inlineStr">
        <is>
          <t>Bloomberg U.S. Aggregate 1-3 year Index (USD)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loomberg U.S. Aggregate 1-3 year Index (USD)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1169</v>
      </c>
      <c r="D9" s="7" t="n">
        <v>10566</v>
      </c>
      <c r="E9" s="7" t="n">
        <v>10522</v>
      </c>
      <c r="F9" s="7" t="n">
        <v>10874</v>
      </c>
      <c r="G9" s="7" t="n">
        <v>10832</v>
      </c>
      <c r="H9" s="7" t="n">
        <v>10397</v>
      </c>
    </row>
    <row r="10">
      <c r="A10" s="4" t="inlineStr">
        <is>
          <t>ICE BofA SOFR Overnight Rate Index (LUS0)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ICE BofA SOFR Overnight Rate Index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11399</v>
      </c>
      <c r="D13" s="5" t="n">
        <v>10799</v>
      </c>
      <c r="E13" s="5" t="n">
        <v>10362</v>
      </c>
      <c r="F13" s="5" t="n">
        <v>10326</v>
      </c>
      <c r="G13" s="5" t="n">
        <v>10321</v>
      </c>
      <c r="H13" s="5" t="n">
        <v>1020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9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70 Months Ended</t>
        </is>
      </c>
    </row>
    <row r="2">
      <c r="B2" s="2" t="inlineStr">
        <is>
          <t>Sep. 17, 2018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2044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Universal Fixed Income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0443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949</v>
      </c>
      <c r="D8" s="6" t="n">
        <v>0.0191</v>
      </c>
      <c r="E8" s="6" t="n">
        <v>0.0171</v>
      </c>
    </row>
    <row r="9">
      <c r="A9" s="4" t="inlineStr">
        <is>
          <t>Bloomberg U.S. Aggregate 1-3 year Index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1-3 year Index (USD)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571</v>
      </c>
      <c r="D12" s="6" t="n">
        <v>0.0144</v>
      </c>
      <c r="E12" s="6" t="n">
        <v>0.019</v>
      </c>
    </row>
    <row r="13">
      <c r="A13" s="4" t="inlineStr">
        <is>
          <t>Anfield Universal Fixed Income ETF - Market Pric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8" t="n">
        <v>0.1</v>
      </c>
      <c r="D15" s="6" t="n">
        <v>0.0185</v>
      </c>
      <c r="E15" s="6" t="n">
        <v>0.0173</v>
      </c>
    </row>
    <row r="16">
      <c r="A16" s="4" t="inlineStr">
        <is>
          <t>ICE BofA SOFR Overnight Rate Index (LUS0)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ICE BofA SOFR Overnight Rate Index 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6" t="n">
        <v>0.0556</v>
      </c>
      <c r="D19" s="6" t="n">
        <v>0.0224</v>
      </c>
      <c r="E19" s="6" t="n">
        <v>0.022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04431</t>
        </is>
      </c>
      <c r="B1" s="2" t="inlineStr">
        <is>
          <t>Jul. 31, 2024</t>
        </is>
      </c>
    </row>
    <row r="2">
      <c r="A2" s="4" t="inlineStr">
        <is>
          <t>912797KM8 | United States Treasury Bill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8</v>
      </c>
    </row>
    <row r="5">
      <c r="A5" s="4" t="inlineStr">
        <is>
          <t>28504KAA5 | Electricite de France S.A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67113DAS3 | OZLM XXIV Ltd., C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14317PAG8 | Carlyle US CLO Ltd., 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BL4587418 | United Airline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BL4604130 | Air Canad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03764QBL5 | Apidos CLO XV, DR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29273VAN0 | Energy Transfer, L.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BL3770544 | Great Outdoors Group, LL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251525AP6 | Deutsche Bank A.G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Consumer Stapl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2</v>
      </c>
    </row>
    <row r="38">
      <c r="A38" s="4" t="inlineStr">
        <is>
          <t>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2</v>
      </c>
    </row>
    <row r="41">
      <c r="A41" s="4" t="inlineStr">
        <is>
          <t>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6</v>
      </c>
    </row>
    <row r="44">
      <c r="A44" s="4" t="inlineStr">
        <is>
          <t>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7</v>
      </c>
    </row>
    <row r="47">
      <c r="A47" s="4" t="inlineStr">
        <is>
          <t>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4</v>
      </c>
    </row>
    <row r="50">
      <c r="A50" s="4" t="inlineStr">
        <is>
          <t>U.S. Treasury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199999999999999</v>
      </c>
    </row>
    <row r="56">
      <c r="A56" s="4" t="inlineStr">
        <is>
          <t>CMO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2</v>
      </c>
    </row>
    <row r="59">
      <c r="A59" s="4" t="inlineStr">
        <is>
          <t>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3</v>
      </c>
    </row>
    <row r="62">
      <c r="A62" s="4" t="inlineStr">
        <is>
          <t>CLO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77</v>
      </c>
    </row>
    <row r="65">
      <c r="A65" s="4" t="inlineStr">
        <is>
          <t>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66</v>
      </c>
    </row>
    <row r="68">
      <c r="A68" s="4" t="inlineStr">
        <is>
          <t>InvestmentType_Asset Backed Secur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81</v>
      </c>
    </row>
    <row r="71">
      <c r="A71" s="4" t="inlineStr">
        <is>
          <t>InvestmentType_Collateralized Mortgage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94</v>
      </c>
    </row>
    <row r="74">
      <c r="A74" s="4" t="inlineStr">
        <is>
          <t>InvestmentType_Corporate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5570000000000001</v>
      </c>
    </row>
    <row r="77">
      <c r="A77" s="4" t="inlineStr">
        <is>
          <t>InvestmentType_Term Loa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19</v>
      </c>
    </row>
    <row r="80">
      <c r="A80" s="4" t="inlineStr">
        <is>
          <t>InvestmentType_U.S. Government &amp; Agenc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6:11:31Z</dcterms:created>
  <dcterms:modified xmlns:dcterms="http://purl.org/dc/terms/" xmlns:xsi="http://www.w3.org/2001/XMLSchema-instance" xsi:type="dcterms:W3CDTF">2024-10-09T16:11:31Z</dcterms:modified>
</cp:coreProperties>
</file>